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Stockholders' Equi"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Significant Accounting Policies" sheetId="7" state="visible" r:id="rId7"/>
    <sheet xmlns:r="http://schemas.openxmlformats.org/officeDocument/2006/relationships" name="NOTE - 3 BUSINESS SEGMENT" sheetId="8" state="visible" r:id="rId8"/>
    <sheet xmlns:r="http://schemas.openxmlformats.org/officeDocument/2006/relationships" name="NOTE - 4 DEPOSITS, PREPAYMENTS " sheetId="9" state="visible" r:id="rId9"/>
    <sheet xmlns:r="http://schemas.openxmlformats.org/officeDocument/2006/relationships" name="NOTE - 5 LEASE LIABILITY" sheetId="10" state="visible" r:id="rId10"/>
    <sheet xmlns:r="http://schemas.openxmlformats.org/officeDocument/2006/relationships" name="Stockholders' Equity Note Discl" sheetId="11" state="visible" r:id="rId11"/>
    <sheet xmlns:r="http://schemas.openxmlformats.org/officeDocument/2006/relationships" name="NOTE - 7 INCOME TAX" sheetId="12" state="visible" r:id="rId12"/>
    <sheet xmlns:r="http://schemas.openxmlformats.org/officeDocument/2006/relationships" name="NOTE - 8 RELATED PARTY TRANSACT" sheetId="13" state="visible" r:id="rId13"/>
    <sheet xmlns:r="http://schemas.openxmlformats.org/officeDocument/2006/relationships" name="NOTE - 9 CONCENTRATIONS OF RISK"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Significant Accounting Polici_7" sheetId="21" state="visible" r:id="rId21"/>
    <sheet xmlns:r="http://schemas.openxmlformats.org/officeDocument/2006/relationships" name="Significant Accounting Polici_8" sheetId="22" state="visible" r:id="rId22"/>
    <sheet xmlns:r="http://schemas.openxmlformats.org/officeDocument/2006/relationships" name="Significant Accounting Polici_9" sheetId="23" state="visible" r:id="rId23"/>
    <sheet xmlns:r="http://schemas.openxmlformats.org/officeDocument/2006/relationships" name="Significant Accounting Polic_10" sheetId="24" state="visible" r:id="rId24"/>
    <sheet xmlns:r="http://schemas.openxmlformats.org/officeDocument/2006/relationships" name="Significant Accounting Polic_11" sheetId="25" state="visible" r:id="rId25"/>
    <sheet xmlns:r="http://schemas.openxmlformats.org/officeDocument/2006/relationships" name="Significant Accounting Polic_12" sheetId="26" state="visible" r:id="rId26"/>
    <sheet xmlns:r="http://schemas.openxmlformats.org/officeDocument/2006/relationships" name="Significant Accounting Polic_13" sheetId="27" state="visible" r:id="rId27"/>
    <sheet xmlns:r="http://schemas.openxmlformats.org/officeDocument/2006/relationships" name="Significant Accounting Polic_14" sheetId="28" state="visible" r:id="rId28"/>
    <sheet xmlns:r="http://schemas.openxmlformats.org/officeDocument/2006/relationships" name="NOTE - 3 BUSINESS SEGMENT_ Sche" sheetId="29" state="visible" r:id="rId29"/>
    <sheet xmlns:r="http://schemas.openxmlformats.org/officeDocument/2006/relationships" name="NOTE - 4 DEPOSITS, PREPAYMENT_2" sheetId="30" state="visible" r:id="rId30"/>
    <sheet xmlns:r="http://schemas.openxmlformats.org/officeDocument/2006/relationships" name="NOTE - 5 LEASE LIABILITY_ Lease" sheetId="31" state="visible" r:id="rId31"/>
    <sheet xmlns:r="http://schemas.openxmlformats.org/officeDocument/2006/relationships" name="NOTE - 7 INCOME TAX_ Schedule o" sheetId="32" state="visible" r:id="rId32"/>
    <sheet xmlns:r="http://schemas.openxmlformats.org/officeDocument/2006/relationships" name="NOTE - 9 CONCENTRATIONS OF RI_2" sheetId="33" state="visible" r:id="rId33"/>
    <sheet xmlns:r="http://schemas.openxmlformats.org/officeDocument/2006/relationships" name="Significant Accounting Polic_15" sheetId="34" state="visible" r:id="rId34"/>
    <sheet xmlns:r="http://schemas.openxmlformats.org/officeDocument/2006/relationships" name="NOTE - 3 BUSINESS SEGMENT_ Sc_2" sheetId="35" state="visible" r:id="rId35"/>
    <sheet xmlns:r="http://schemas.openxmlformats.org/officeDocument/2006/relationships" name="NOTE - 4 DEPOSITS, PREPAYMENT_3" sheetId="36" state="visible" r:id="rId36"/>
    <sheet xmlns:r="http://schemas.openxmlformats.org/officeDocument/2006/relationships" name="NOTE - 5 LEASE LIABILITY_ Lea_2" sheetId="37" state="visible" r:id="rId37"/>
    <sheet xmlns:r="http://schemas.openxmlformats.org/officeDocument/2006/relationships" name="NOTE - 7 INCOME TAX_ Schedule_2"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6 Months Ended</t>
        </is>
      </c>
    </row>
    <row r="2">
      <c r="B2" s="2" t="inlineStr">
        <is>
          <t>Jun. 30, 2020shares</t>
        </is>
      </c>
    </row>
    <row r="3">
      <c r="A3" s="3" t="inlineStr">
        <is>
          <t>Details</t>
        </is>
      </c>
    </row>
    <row r="4">
      <c r="A4" s="4" t="inlineStr">
        <is>
          <t>Registrant CIK</t>
        </is>
      </c>
      <c r="B4" s="4" t="inlineStr">
        <is>
          <t>0001737193</t>
        </is>
      </c>
    </row>
    <row r="5">
      <c r="A5" s="4" t="inlineStr">
        <is>
          <t>Fiscal Year End</t>
        </is>
      </c>
      <c r="B5" s="4" t="inlineStr">
        <is>
          <t>--12-31</t>
        </is>
      </c>
    </row>
    <row r="6">
      <c r="A6" s="4" t="inlineStr">
        <is>
          <t>Registrant Name</t>
        </is>
      </c>
      <c r="B6" s="4" t="inlineStr">
        <is>
          <t>Luduson G Inc.</t>
        </is>
      </c>
    </row>
    <row r="7">
      <c r="A7" s="4" t="inlineStr">
        <is>
          <t>SEC Form</t>
        </is>
      </c>
      <c r="B7" s="4" t="inlineStr">
        <is>
          <t>10-Q</t>
        </is>
      </c>
    </row>
    <row r="8">
      <c r="A8" s="4" t="inlineStr">
        <is>
          <t>Period End date</t>
        </is>
      </c>
      <c r="B8" s="4" t="inlineStr">
        <is>
          <t>Jun. 30,
		2020</t>
        </is>
      </c>
    </row>
    <row r="9">
      <c r="A9" s="4" t="inlineStr">
        <is>
          <t>Tax Identification Number (TIN)</t>
        </is>
      </c>
      <c r="B9" s="4" t="inlineStr">
        <is>
          <t>82-3184409</t>
        </is>
      </c>
    </row>
    <row r="10">
      <c r="A10" s="4" t="inlineStr">
        <is>
          <t>Number of common stock shares outstanding</t>
        </is>
      </c>
      <c r="B10" s="5" t="n">
        <v>25610000</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Amendment Description</t>
        </is>
      </c>
      <c r="B17" s="4" t="inlineStr">
        <is>
          <t>n</t>
        </is>
      </c>
    </row>
    <row r="18">
      <c r="A18" s="4" t="inlineStr">
        <is>
          <t>Entity File Number</t>
        </is>
      </c>
      <c r="B18" s="4" t="inlineStr">
        <is>
          <t>001-38457</t>
        </is>
      </c>
    </row>
    <row r="19">
      <c r="A19" s="4" t="inlineStr">
        <is>
          <t>Entity Incorporation, State or Country Code</t>
        </is>
      </c>
      <c r="B19" s="4" t="inlineStr">
        <is>
          <t>DE</t>
        </is>
      </c>
    </row>
    <row r="20">
      <c r="A20" s="4" t="inlineStr">
        <is>
          <t>Entity Address, Address Line One</t>
        </is>
      </c>
      <c r="B20" s="4" t="inlineStr">
        <is>
          <t>17/F, 80 Gloucester Road</t>
        </is>
      </c>
    </row>
    <row r="21">
      <c r="A21" s="4" t="inlineStr">
        <is>
          <t>Entity Address, City or Town</t>
        </is>
      </c>
      <c r="B21" s="4" t="inlineStr">
        <is>
          <t>Wanchai,</t>
        </is>
      </c>
    </row>
    <row r="22">
      <c r="A22" s="4" t="inlineStr">
        <is>
          <t>Entity Address, Country</t>
        </is>
      </c>
      <c r="B22" s="4" t="inlineStr">
        <is>
          <t>HK</t>
        </is>
      </c>
    </row>
    <row r="23">
      <c r="A23" s="4" t="inlineStr">
        <is>
          <t>Entity Address, Postal Zip Code</t>
        </is>
      </c>
      <c r="B23" s="4" t="inlineStr">
        <is>
          <t>Zip Code</t>
        </is>
      </c>
    </row>
    <row r="24">
      <c r="A24" s="4" t="inlineStr">
        <is>
          <t>City Area Code</t>
        </is>
      </c>
      <c r="B24" s="4" t="inlineStr">
        <is>
          <t>852</t>
        </is>
      </c>
    </row>
    <row r="25">
      <c r="A25" s="4" t="inlineStr">
        <is>
          <t>Local Phone Number</t>
        </is>
      </c>
      <c r="B25" s="4" t="inlineStr">
        <is>
          <t>2818 7199</t>
        </is>
      </c>
    </row>
    <row r="26">
      <c r="A26" s="4" t="inlineStr">
        <is>
          <t>Amendment Flag</t>
        </is>
      </c>
      <c r="B26" s="4" t="inlineStr">
        <is>
          <t>true</t>
        </is>
      </c>
    </row>
    <row r="27">
      <c r="A27" s="4" t="inlineStr">
        <is>
          <t>Document Fiscal Year Focus</t>
        </is>
      </c>
      <c r="B27" s="4" t="inlineStr">
        <is>
          <t>2020</t>
        </is>
      </c>
    </row>
    <row r="28">
      <c r="A28" s="4" t="inlineStr">
        <is>
          <t>Document Fiscal Period Focus</t>
        </is>
      </c>
      <c r="B28" s="4" t="inlineStr">
        <is>
          <t>Q2</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 5 LEASE LIABILITY</t>
        </is>
      </c>
      <c r="B1" s="2" t="inlineStr">
        <is>
          <t>6 Months Ended</t>
        </is>
      </c>
    </row>
    <row r="2">
      <c r="B2" s="2" t="inlineStr">
        <is>
          <t>Jun. 30, 2020</t>
        </is>
      </c>
    </row>
    <row r="3">
      <c r="A3" s="3" t="inlineStr">
        <is>
          <t>Notes</t>
        </is>
      </c>
    </row>
    <row r="4">
      <c r="A4" s="4" t="inlineStr">
        <is>
          <t>NOTE - 5 LEASE LIABILITY</t>
        </is>
      </c>
      <c r="B4" s="4" t="inlineStr">
        <is>
          <t xml:space="preserve">NOTE  5 LEASE LIABILITY As of June 30, 2020, the Company entered into one workshop space operating lease with a lease term of 2 years, commencing from January 1, 2019. Right of use assets and lease liability  right of use are as follows: June 30, 2020 December 31, 2019 (Audited) Right-of-use assets $ 26,990 35,816 The lease liability  right of use is as follows: June 30, 2020 December 31, 2019 (Audited) Current portion $ 27,649 36,690 Non-current portion - - Total $ 27,649 36,690 As of June 30, 2020, the operating lease payment of $27,649 will become matured in the next 12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 Disclosure</t>
        </is>
      </c>
      <c r="B1" s="2" t="inlineStr">
        <is>
          <t>6 Months Ended</t>
        </is>
      </c>
    </row>
    <row r="2">
      <c r="B2" s="2" t="inlineStr">
        <is>
          <t>Jun. 30, 2020</t>
        </is>
      </c>
    </row>
    <row r="3">
      <c r="A3" s="3" t="inlineStr">
        <is>
          <t>Notes</t>
        </is>
      </c>
    </row>
    <row r="4">
      <c r="A4" s="4" t="inlineStr">
        <is>
          <t>Stockholders' Equity Note Disclosure</t>
        </is>
      </c>
      <c r="B4" s="4" t="inlineStr">
        <is>
          <t xml:space="preserve">NOTE  6 STOCKHOLDERS EQUITY Authorized shares As of June 30, 2020 and December 31, 2019, the authorized share capital of the Company consisted of 100,000,000 shares of common stock with $0.0001 par value, and 20,000,000 shares of preferred stock also with $0.0001 par value. No other classes of stock are authorized. The Company's first issuance of common stock, totaling 580,000 shares, took place on March 6, 2014 pursuant to the Chapter 11 Plan of Reorganization confirmed by the U.S. Bankruptcy Court in the matter of Pacific Shores Development, Inc. ("PSD"). The Court ordered the distribution of shares in the Company to all general unsecured creditors of PSD, with these creditors to receive their Pro Rata share (according to amount of debt held) of a pool of 80,000 shares in the Company. The Court also ordered the distribution of shares in the Company to all administrative creditors of PSD, with these creditors to receive one share of common stock in the Company for each $0.10 of PSD's administrative debt which they held. A total of 500,000 shares were issued to PSDs administrative creditors. The Court also ordered the distribution of 2,500,000 warrants in the Company to all administrative creditors of PSD, with these creditors to receive five warrants in the Company for each $0.10 of PSD's administrative debt which they held. These creditors received 2,500,000 warrants consisting of 500,000 "A Warrants" each convertible into one share of common stock at an exercise price of $4.00; 500,000 "B Warrants" each convertible into one share of common stock at an exercise price of $5.00; 500,000 "C Warrants" each convertible into one share of common stock at an exercise price of $6.00; 500,000 "D Warrants" each convertible into one share of common stock at an exercise price of $7.00; and 500,000 "E Warrants" each convertible into one share of common stock at an exercise price of $8.00. All warrants are exercisable at any time prior to August 30, 2020. As of the date of this report, no warrants have been exercised. On May 22, 2020, the Company consummated the acquisition of LHCL and agreed to issue to the shareholders of LHCL Ten Million (10,000,000) shares of its common stock, at a value of $0.10 per share, for an aggregate value of $1,000,000. Issued and outstanding shares As of June 30, 2020 and December 31, 2019, 25,610,000 and 15,610,000 common shares issued and outstanding, and 2,500,000 warrants to acquire common shares issued and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 7 INCOME TAX</t>
        </is>
      </c>
      <c r="B1" s="2" t="inlineStr">
        <is>
          <t>6 Months Ended</t>
        </is>
      </c>
    </row>
    <row r="2">
      <c r="B2" s="2" t="inlineStr">
        <is>
          <t>Jun. 30, 2020</t>
        </is>
      </c>
    </row>
    <row r="3">
      <c r="A3" s="3" t="inlineStr">
        <is>
          <t>Notes</t>
        </is>
      </c>
    </row>
    <row r="4">
      <c r="A4" s="4" t="inlineStr">
        <is>
          <t>NOTE - 7 INCOME TAX</t>
        </is>
      </c>
      <c r="B4" s="4" t="inlineStr">
        <is>
          <t xml:space="preserve">NOTE  7 INCOME TAX The Company mainly operates in Hong Kong that is subject to taxes in the governing jurisdictions in which it operates. The effective tax rate in the period presented is the result of the mix of income earned in various tax jurisdictions that apply a broad range of income tax rate, as follows: BVI Under the current BVI law, the Company is not subject to tax on income.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six months ended June 30, 2020 and 2019 is as follows: Six Months ended June 30, 2020 2019 Income before income taxes $ 918,938 328,593 Statutory income tax rate 16.5% 16.5% Income tax expense at statutory rate 151,625 54,218 Tax effect of non-deductible items 1,869 487 Tax holiday (23,839) (23,589) Income tax expense $ 129,655 31,1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 8 RELATED PARTY TRANSACTIONS</t>
        </is>
      </c>
      <c r="B1" s="2" t="inlineStr">
        <is>
          <t>6 Months Ended</t>
        </is>
      </c>
    </row>
    <row r="2">
      <c r="B2" s="2" t="inlineStr">
        <is>
          <t>Jun. 30, 2020</t>
        </is>
      </c>
    </row>
    <row r="3">
      <c r="A3" s="3" t="inlineStr">
        <is>
          <t>Notes</t>
        </is>
      </c>
    </row>
    <row r="4">
      <c r="A4" s="4" t="inlineStr">
        <is>
          <t>NOTE - 8 RELATED PARTY TRANSACTIONS</t>
        </is>
      </c>
      <c r="B4" s="4" t="inlineStr">
        <is>
          <t xml:space="preserve">NOTE  8 RELATED PARTY TRANSACTIONS Apart from the transactions and balances detailed elsewhere in these accompanying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 9 CONCENTRATIONS OF RISK</t>
        </is>
      </c>
      <c r="B1" s="2" t="inlineStr">
        <is>
          <t>6 Months Ended</t>
        </is>
      </c>
    </row>
    <row r="2">
      <c r="B2" s="2" t="inlineStr">
        <is>
          <t>Jun. 30, 2020</t>
        </is>
      </c>
    </row>
    <row r="3">
      <c r="A3" s="3" t="inlineStr">
        <is>
          <t>Notes</t>
        </is>
      </c>
    </row>
    <row r="4">
      <c r="A4" s="4" t="inlineStr">
        <is>
          <t>NOTE - 9 CONCENTRATIONS OF RISK</t>
        </is>
      </c>
      <c r="B4" s="4" t="inlineStr">
        <is>
          <t xml:space="preserve">NOTE  9 CONCENTRATIONS OF RISK The Company is exposed to the following concentrations of risk: (a) For the three and six months ended June 30, 2020 and 2019, the individual customer who accounts for 10% or more of the Companys revenues and its outstanding receivable balances as at period-end dates, are presented as follows: Three months ended June 30, 2020 June 30, 2020 Customer Revenues Percentage of revenues Accounts receivable Customer A Total: $ 928,913 89% Total: 916,107 Three months ended June 30, 2019 June 30, 2019 Customer Revenues Percentage of revenues Accounts receivable Customer D $ 96,762 41% - Customer A 45,155 19% - Customer C 38,705 17% 11,521 Customer B 25,771 11% - Total: $ 206,393 88% Total: 11,521 Six months ended June 30, 2020 June 30, 2020 Customer Revenues Percentage of revenues Accounts receivable Customer A Total: $ 966,404 86 % Total: $ 916,107 Six months ended June 30, 2019 June 30, 2019 Customer Revenues Percentage of revenues Accounts receivable Customer B $ 184,888 36% - Customer C 119,221 23% 11,521 Customer D 95,632 19% - Customer A 63,755 13% - Total: $ 463,496 91% Total: 11,521 (b) The Companys major operations are conducted in Hong Kong. Accordingly, the political, economic, and legal environments in Hong Kong, as well as the general state of Hong Kongs economy may influence the Companys business, financial condition, and results of operations. (c)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Notes</t>
        </is>
      </c>
    </row>
    <row r="4">
      <c r="A4" s="4" t="inlineStr">
        <is>
          <t>Subsequent Events</t>
        </is>
      </c>
      <c r="B4" s="4" t="inlineStr">
        <is>
          <t xml:space="preserve">SUBSEQUENT EVENTS In accordance with ASC Topic 855,  Subsequent Events On August 6, 2020, the Company through its subsidiary, entered into the Memorandum of Undertaking with I-Generation Limited, a corporation registered in Hong Kong, to jointly operate and deploy the dancing contest event which is expected to be launched to the market in the fourth quarter of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Basis of Accounting, Policy (Policies)</t>
        </is>
      </c>
      <c r="B1" s="2" t="inlineStr">
        <is>
          <t>6 Months Ended</t>
        </is>
      </c>
    </row>
    <row r="2">
      <c r="B2" s="2" t="inlineStr">
        <is>
          <t>Jun. 30, 2020</t>
        </is>
      </c>
    </row>
    <row r="3">
      <c r="A3" s="3" t="inlineStr">
        <is>
          <t>Policies</t>
        </is>
      </c>
    </row>
    <row r="4">
      <c r="A4" s="4" t="inlineStr">
        <is>
          <t>Basis of Accounting, Policy</t>
        </is>
      </c>
      <c r="B4" s="4" t="inlineStr">
        <is>
          <t xml:space="preserve">lBasis of presentation These accompanying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June 30, 2020 are not necessarily indicative of the results that may be expected for the fiscal year ending December 31, 2020. The information included in this Form 10-Q should be read in conjunction with Managements Discussion and Analysis, and the financial statements and notes thereto included in the Companys Form 8-K/A for the fiscal year ended December 31, 2019, filed with the SEC on May 22,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Use of Estimates, Policy (Policies)</t>
        </is>
      </c>
      <c r="B1" s="2" t="inlineStr">
        <is>
          <t>6 Months Ended</t>
        </is>
      </c>
    </row>
    <row r="2">
      <c r="B2" s="2" t="inlineStr">
        <is>
          <t>Jun. 30, 2020</t>
        </is>
      </c>
    </row>
    <row r="3">
      <c r="A3" s="3" t="inlineStr">
        <is>
          <t>Policies</t>
        </is>
      </c>
    </row>
    <row r="4">
      <c r="A4" s="4" t="inlineStr">
        <is>
          <t>Use of Estimates, Policy</t>
        </is>
      </c>
      <c r="B4" s="4" t="inlineStr">
        <is>
          <t xml:space="preserve">l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Cash and Cash Equivalents, Policy (Policies)</t>
        </is>
      </c>
      <c r="B1" s="2" t="inlineStr">
        <is>
          <t>6 Months Ended</t>
        </is>
      </c>
    </row>
    <row r="2">
      <c r="B2" s="2" t="inlineStr">
        <is>
          <t>Jun. 30, 2020</t>
        </is>
      </c>
    </row>
    <row r="3">
      <c r="A3" s="3" t="inlineStr">
        <is>
          <t>Policies</t>
        </is>
      </c>
    </row>
    <row r="4">
      <c r="A4" s="4" t="inlineStr">
        <is>
          <t>Cash and Cash Equivalents, Policy</t>
        </is>
      </c>
      <c r="B4" s="4" t="inlineStr">
        <is>
          <t xml:space="preserve">l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Receivable (Policies)</t>
        </is>
      </c>
      <c r="B1" s="2" t="inlineStr">
        <is>
          <t>6 Months Ended</t>
        </is>
      </c>
    </row>
    <row r="2">
      <c r="B2" s="2" t="inlineStr">
        <is>
          <t>Jun. 30, 2020</t>
        </is>
      </c>
    </row>
    <row r="3">
      <c r="A3" s="3" t="inlineStr">
        <is>
          <t>Policies</t>
        </is>
      </c>
    </row>
    <row r="4">
      <c r="A4" s="4" t="inlineStr">
        <is>
          <t>Receivable</t>
        </is>
      </c>
      <c r="B4" s="4" t="inlineStr">
        <is>
          <t xml:space="preserve">l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0 and December 31, 2019, there was no allowance for doubtful accou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 USD ($)</t>
        </is>
      </c>
      <c r="B1" s="2" t="inlineStr">
        <is>
          <t>Jun. 30, 2020</t>
        </is>
      </c>
      <c r="C1" s="2" t="inlineStr">
        <is>
          <t>Dec. 31, 2019</t>
        </is>
      </c>
    </row>
    <row r="2">
      <c r="A2" s="3" t="inlineStr">
        <is>
          <t>Current asset:</t>
        </is>
      </c>
    </row>
    <row r="3">
      <c r="A3" s="4" t="inlineStr">
        <is>
          <t>Cash and cash equivalents</t>
        </is>
      </c>
      <c r="B3" s="6" t="n">
        <v>208325</v>
      </c>
      <c r="C3" s="6" t="n">
        <v>269691</v>
      </c>
    </row>
    <row r="4">
      <c r="A4" s="4" t="inlineStr">
        <is>
          <t>Accounts receivable</t>
        </is>
      </c>
      <c r="B4" s="5" t="n">
        <v>1121547</v>
      </c>
      <c r="C4" s="5" t="n">
        <v>760733</v>
      </c>
    </row>
    <row r="5">
      <c r="A5" s="4" t="inlineStr">
        <is>
          <t>Deposits, prepayments and other receivables</t>
        </is>
      </c>
      <c r="B5" s="5" t="n">
        <v>587702</v>
      </c>
      <c r="C5" s="5" t="n">
        <v>142001</v>
      </c>
    </row>
    <row r="6">
      <c r="A6" s="4" t="inlineStr">
        <is>
          <t>Operating lease right-of-use assets</t>
        </is>
      </c>
      <c r="B6" s="5" t="n">
        <v>26990</v>
      </c>
      <c r="C6" s="5" t="n">
        <v>35816</v>
      </c>
    </row>
    <row r="7">
      <c r="A7" s="4" t="inlineStr">
        <is>
          <t>Total current assets</t>
        </is>
      </c>
      <c r="B7" s="5" t="n">
        <v>1944564</v>
      </c>
      <c r="C7" s="5" t="n">
        <v>1208241</v>
      </c>
    </row>
    <row r="8">
      <c r="A8" s="3" t="inlineStr">
        <is>
          <t>Non-current asset:</t>
        </is>
      </c>
    </row>
    <row r="9">
      <c r="A9" s="4" t="inlineStr">
        <is>
          <t>Plant and equipment</t>
        </is>
      </c>
      <c r="B9" s="5" t="n">
        <v>6703</v>
      </c>
      <c r="C9" s="5" t="n">
        <v>9172</v>
      </c>
    </row>
    <row r="10">
      <c r="A10" s="4" t="inlineStr">
        <is>
          <t>TOTAL ASSETS</t>
        </is>
      </c>
      <c r="B10" s="5" t="n">
        <v>1951267</v>
      </c>
      <c r="C10" s="5" t="n">
        <v>1217413</v>
      </c>
    </row>
    <row r="11">
      <c r="A11" s="3" t="inlineStr">
        <is>
          <t>Current liabilities:</t>
        </is>
      </c>
    </row>
    <row r="12">
      <c r="A12" s="4" t="inlineStr">
        <is>
          <t>Accrued liabilities and other payables</t>
        </is>
      </c>
      <c r="B12" s="5" t="n">
        <v>4541</v>
      </c>
      <c r="C12" s="5" t="n">
        <v>1289</v>
      </c>
    </row>
    <row r="13">
      <c r="A13" s="4" t="inlineStr">
        <is>
          <t>Tax payable</t>
        </is>
      </c>
      <c r="B13" s="5" t="n">
        <v>270303</v>
      </c>
      <c r="C13" s="5" t="n">
        <v>139804</v>
      </c>
    </row>
    <row r="14">
      <c r="A14" s="4" t="inlineStr">
        <is>
          <t>Operating lease liabilities</t>
        </is>
      </c>
      <c r="B14" s="5" t="n">
        <v>27649</v>
      </c>
      <c r="C14" s="5" t="n">
        <v>36690</v>
      </c>
    </row>
    <row r="15">
      <c r="A15" s="4" t="inlineStr">
        <is>
          <t>Amount due to a director</t>
        </is>
      </c>
      <c r="B15" s="5" t="n">
        <v>16500</v>
      </c>
      <c r="C15" s="5" t="n">
        <v>0</v>
      </c>
    </row>
    <row r="16">
      <c r="A16" s="4" t="inlineStr">
        <is>
          <t>Total current liabilities</t>
        </is>
      </c>
      <c r="B16" s="5" t="n">
        <v>318993</v>
      </c>
      <c r="C16" s="5" t="n">
        <v>177783</v>
      </c>
    </row>
    <row r="17">
      <c r="A17" s="4" t="inlineStr">
        <is>
          <t>TOTAL LIABILITIES</t>
        </is>
      </c>
      <c r="B17" s="5" t="n">
        <v>318993</v>
      </c>
      <c r="C17" s="5" t="n">
        <v>177783</v>
      </c>
    </row>
    <row r="18">
      <c r="A18" s="4" t="inlineStr">
        <is>
          <t>Commitments and contingencies</t>
        </is>
      </c>
      <c r="B18" s="5" t="n">
        <v>0</v>
      </c>
      <c r="C18" s="5" t="n">
        <v>0</v>
      </c>
    </row>
    <row r="19">
      <c r="A19" s="3" t="inlineStr">
        <is>
          <t>STOCKHOLDERS' EQUITY</t>
        </is>
      </c>
    </row>
    <row r="20">
      <c r="A20" s="4" t="inlineStr">
        <is>
          <t>Preferred stock, $.0001 par value, 20,000,000 shares authorized, no shares issued and outstanding at June 30, 2020 and December 31, 2019, respectively</t>
        </is>
      </c>
      <c r="B20" s="5" t="n">
        <v>0</v>
      </c>
      <c r="C20" s="5" t="n">
        <v>0</v>
      </c>
    </row>
    <row r="21">
      <c r="A21" s="4" t="inlineStr">
        <is>
          <t>Common stock, $.0001 par value, 100,000,000 shares authorized, 25,610,000 and 10,000,000 shares issued and outstanding at June 30, 2020 and December 31, 2019, respectively</t>
        </is>
      </c>
      <c r="B21" s="5" t="n">
        <v>2561</v>
      </c>
      <c r="C21" s="5" t="n">
        <v>1000</v>
      </c>
    </row>
    <row r="22">
      <c r="A22" s="4" t="inlineStr">
        <is>
          <t>Additional paid in capital</t>
        </is>
      </c>
      <c r="B22" s="5" t="n">
        <v>7439</v>
      </c>
      <c r="C22" s="5" t="n">
        <v>9000</v>
      </c>
    </row>
    <row r="23">
      <c r="A23" s="4" t="inlineStr">
        <is>
          <t>Accumulated other comprehensive income</t>
        </is>
      </c>
      <c r="B23" s="5" t="n">
        <v>11380</v>
      </c>
      <c r="C23" s="5" t="n">
        <v>5435</v>
      </c>
    </row>
    <row r="24">
      <c r="A24" s="4" t="inlineStr">
        <is>
          <t>Retained earnings</t>
        </is>
      </c>
      <c r="B24" s="5" t="n">
        <v>1610894</v>
      </c>
      <c r="C24" s="5" t="n">
        <v>1024195</v>
      </c>
    </row>
    <row r="25">
      <c r="A25" s="4" t="inlineStr">
        <is>
          <t>Stockholders' equity</t>
        </is>
      </c>
      <c r="B25" s="5" t="n">
        <v>1632274</v>
      </c>
      <c r="C25" s="5" t="n">
        <v>1039630</v>
      </c>
    </row>
    <row r="26">
      <c r="A26" s="4" t="inlineStr">
        <is>
          <t>TOTAL LIABILITIES AND STOCKHOLDERS' EQUITY</t>
        </is>
      </c>
      <c r="B26" s="6" t="n">
        <v>1951267</v>
      </c>
      <c r="C26" s="6" t="n">
        <v>1217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roperty, Plant and Equipment, Policy (Policies)</t>
        </is>
      </c>
      <c r="B1" s="2" t="inlineStr">
        <is>
          <t>6 Months Ended</t>
        </is>
      </c>
    </row>
    <row r="2">
      <c r="B2" s="2" t="inlineStr">
        <is>
          <t>Jun. 30, 2020</t>
        </is>
      </c>
    </row>
    <row r="3">
      <c r="A3" s="3" t="inlineStr">
        <is>
          <t>Policies</t>
        </is>
      </c>
    </row>
    <row r="4">
      <c r="A4" s="4" t="inlineStr">
        <is>
          <t>Property, Plant and Equipment, Policy</t>
        </is>
      </c>
      <c r="B4" s="4" t="inlineStr">
        <is>
          <t>l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3.33 years Furniture and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June 30, 2020 and 2019 were $1,257 and $1,276, respectively. Depreciation expense for the six months ended June 30, 2020 and 2019 were $2,510 and $3,16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Revenue (Policies)</t>
        </is>
      </c>
      <c r="B1" s="2" t="inlineStr">
        <is>
          <t>6 Months Ended</t>
        </is>
      </c>
    </row>
    <row r="2">
      <c r="B2" s="2" t="inlineStr">
        <is>
          <t>Jun. 30, 2020</t>
        </is>
      </c>
    </row>
    <row r="3">
      <c r="A3" s="3" t="inlineStr">
        <is>
          <t>Policies</t>
        </is>
      </c>
    </row>
    <row r="4">
      <c r="A4" s="4" t="inlineStr">
        <is>
          <t>Revenue</t>
        </is>
      </c>
      <c r="B4" s="4" t="inlineStr">
        <is>
          <t xml:space="preserve">lRevenue recognition The Company adopted Accounting Standards Codification (ASC )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Income Tax, Policy (Policies)</t>
        </is>
      </c>
      <c r="B1" s="2" t="inlineStr">
        <is>
          <t>6 Months Ended</t>
        </is>
      </c>
    </row>
    <row r="2">
      <c r="B2" s="2" t="inlineStr">
        <is>
          <t>Jun. 30, 2020</t>
        </is>
      </c>
    </row>
    <row r="3">
      <c r="A3" s="3" t="inlineStr">
        <is>
          <t>Policies</t>
        </is>
      </c>
    </row>
    <row r="4">
      <c r="A4" s="4" t="inlineStr">
        <is>
          <t>Income Tax, Policy</t>
        </is>
      </c>
      <c r="B4" s="4" t="inlineStr">
        <is>
          <t xml:space="preserve">l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l The Company did not take any uncertain tax positions and had no adjustments to its income tax liabilities or benefits pursuant to the ASC 740 provisions of Section 740-10-25 for the three months ended June 30, 2020 and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Foreign Currency Transactions and Translations Policy (Policies)</t>
        </is>
      </c>
      <c r="B1" s="2" t="inlineStr">
        <is>
          <t>6 Months Ended</t>
        </is>
      </c>
    </row>
    <row r="2">
      <c r="B2" s="2" t="inlineStr">
        <is>
          <t>Jun. 30, 2020</t>
        </is>
      </c>
    </row>
    <row r="3">
      <c r="A3" s="3" t="inlineStr">
        <is>
          <t>Policies</t>
        </is>
      </c>
    </row>
    <row r="4">
      <c r="A4" s="4" t="inlineStr">
        <is>
          <t>Foreign Currency Transactions and Translations Policy</t>
        </is>
      </c>
      <c r="B4" s="4" t="inlineStr">
        <is>
          <t xml:space="preserve">l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six months ended June 30, 2020 and 2019: June 30, 2020 June 30, 2019 Period-end HKD:US$ exchange rate 0.12903 0.12842 Period average HKD:US$ exchange rate 0.12885 0.127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61" customWidth="1" min="2" max="2"/>
  </cols>
  <sheetData>
    <row r="1">
      <c r="A1" s="1" t="inlineStr">
        <is>
          <t>Significant Accounting Policies: Comprehensive Income, Policy (Policies)</t>
        </is>
      </c>
      <c r="B1" s="2" t="inlineStr">
        <is>
          <t>6 Months Ended</t>
        </is>
      </c>
    </row>
    <row r="2">
      <c r="B2" s="2" t="inlineStr">
        <is>
          <t>Jun. 30, 2020</t>
        </is>
      </c>
    </row>
    <row r="3">
      <c r="A3" s="3" t="inlineStr">
        <is>
          <t>Policies</t>
        </is>
      </c>
    </row>
    <row r="4">
      <c r="A4" s="4" t="inlineStr">
        <is>
          <t>Comprehensive Income, Policy</t>
        </is>
      </c>
      <c r="B4" s="4" t="inlineStr">
        <is>
          <t xml:space="preserve">lComprehensive income ASC Topic 220,  Comprehensive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Lessee, Leases (Policies)</t>
        </is>
      </c>
      <c r="B1" s="2" t="inlineStr">
        <is>
          <t>6 Months Ended</t>
        </is>
      </c>
    </row>
    <row r="2">
      <c r="B2" s="2" t="inlineStr">
        <is>
          <t>Jun. 30, 2020</t>
        </is>
      </c>
    </row>
    <row r="3">
      <c r="A3" s="3" t="inlineStr">
        <is>
          <t>Policies</t>
        </is>
      </c>
    </row>
    <row r="4">
      <c r="A4" s="4" t="inlineStr">
        <is>
          <t>Lessee, Leases</t>
        </is>
      </c>
      <c r="B4" s="4" t="inlineStr">
        <is>
          <t xml:space="preserve">lLeases The Company adopted Topic 842,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Commitments and Contingencies, Policy (Policies)</t>
        </is>
      </c>
      <c r="B1" s="2" t="inlineStr">
        <is>
          <t>6 Months Ended</t>
        </is>
      </c>
    </row>
    <row r="2">
      <c r="B2" s="2" t="inlineStr">
        <is>
          <t>Jun. 30, 2020</t>
        </is>
      </c>
    </row>
    <row r="3">
      <c r="A3" s="3" t="inlineStr">
        <is>
          <t>Policies</t>
        </is>
      </c>
    </row>
    <row r="4">
      <c r="A4" s="4" t="inlineStr">
        <is>
          <t>Commitments and Contingencies, Policy</t>
        </is>
      </c>
      <c r="B4" s="4" t="inlineStr">
        <is>
          <t xml:space="preserve">l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Fair Value Measurement, Policy (Policies)</t>
        </is>
      </c>
      <c r="B1" s="2" t="inlineStr">
        <is>
          <t>6 Months Ended</t>
        </is>
      </c>
    </row>
    <row r="2">
      <c r="B2" s="2" t="inlineStr">
        <is>
          <t>Jun. 30, 2020</t>
        </is>
      </c>
    </row>
    <row r="3">
      <c r="A3" s="3" t="inlineStr">
        <is>
          <t>Policies</t>
        </is>
      </c>
    </row>
    <row r="4">
      <c r="A4" s="4" t="inlineStr">
        <is>
          <t>Fair Value Measurement, Policy</t>
        </is>
      </c>
      <c r="B4" s="4" t="inlineStr">
        <is>
          <t>l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and operating lease right-of-use assets approximate their fair values because of the short maturity of these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New Accounting Pronouncements, Policy (Policies)</t>
        </is>
      </c>
      <c r="B1" s="2" t="inlineStr">
        <is>
          <t>6 Months Ended</t>
        </is>
      </c>
    </row>
    <row r="2">
      <c r="B2" s="2" t="inlineStr">
        <is>
          <t>Jun. 30, 2020</t>
        </is>
      </c>
    </row>
    <row r="3">
      <c r="A3" s="3" t="inlineStr">
        <is>
          <t>Policies</t>
        </is>
      </c>
    </row>
    <row r="4">
      <c r="A4" s="4" t="inlineStr">
        <is>
          <t>New Accounting Pronouncements, Policy</t>
        </is>
      </c>
      <c r="B4" s="4" t="inlineStr">
        <is>
          <t xml:space="preserve">lRecent accounting pronouncements In June 2016, the Financial Accounting Standards Board (FASB) issued ASU No.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inancial Instruments - Credit Losses (Topic 326): Targeted Transition Relief Codification Improvements to Topic 326, Financial Instruments - Credit Losses Financial Instruments - Credit Losses In January 2017, the FASB issued ASU No. 2017-04,  Intangibles - Goodwill and Other (Topic 350) - Simplifying the Test for Goodwill Impairment In August 2018, the FASB issued ASU No. 2018-13,  Fair Value Measurement (Topic 820): Disclosure Framework-Changes to the Disclosure Requirements for Fair Value Measurement In December 2019, the FASB issued ASU No 2019-12,  Income Taxes (Topic 740): Simplifying the Accounting for Income Taxes In March 2020, the FASB issued ASU 2020-03,  Codification Improvements to Financial Instruments In March 2020, the FASB issued ASU No 2020-04,  Reference Rate Reform (Topic 848): Facilitation of the Effects of Reference Rate Reform on Financial Report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 3 BUSINESS SEGMENT: Schedule of Segment Reporting Information, by Segment (Tables)</t>
        </is>
      </c>
      <c r="B1" s="2" t="inlineStr">
        <is>
          <t>6 Months Ended</t>
        </is>
      </c>
    </row>
    <row r="2">
      <c r="B2" s="2" t="inlineStr">
        <is>
          <t>Jun. 30, 2020</t>
        </is>
      </c>
    </row>
    <row r="3">
      <c r="A3" s="3" t="inlineStr">
        <is>
          <t>Tables/Schedules</t>
        </is>
      </c>
    </row>
    <row r="4">
      <c r="A4" s="4" t="inlineStr">
        <is>
          <t>Schedule of Segment Reporting Information, by Segment</t>
        </is>
      </c>
      <c r="B4" s="4" t="inlineStr">
        <is>
          <t xml:space="preserve"> Three Months ended June 30, 2020 2019 Digital marketing $ 1,024,510 125,246 Entertainment - 108,114 $ 1,024,510 233,360 Six Months ended June 30, 2020 2019 Digital marketing $ 1,101,701 211,091 Entertainment 19,328 298,932 $ 1,121,029 510,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Statement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tails</t>
        </is>
      </c>
    </row>
    <row r="4">
      <c r="A4" s="4" t="inlineStr">
        <is>
          <t>Revenue, net</t>
        </is>
      </c>
      <c r="B4" s="6" t="n">
        <v>1024510</v>
      </c>
      <c r="C4" s="6" t="n">
        <v>233360</v>
      </c>
      <c r="D4" s="6" t="n">
        <v>1121029</v>
      </c>
      <c r="E4" s="6" t="n">
        <v>510023</v>
      </c>
    </row>
    <row r="5">
      <c r="A5" s="4" t="inlineStr">
        <is>
          <t>Total operating expenses</t>
        </is>
      </c>
      <c r="B5" s="5" t="n">
        <v>-30865</v>
      </c>
      <c r="C5" s="5" t="n">
        <v>-14627</v>
      </c>
      <c r="D5" s="5" t="n">
        <v>-67557</v>
      </c>
      <c r="E5" s="5" t="n">
        <v>-54126</v>
      </c>
    </row>
    <row r="6">
      <c r="A6" s="4" t="inlineStr">
        <is>
          <t>Interest income</t>
        </is>
      </c>
      <c r="B6" s="5" t="n">
        <v>34</v>
      </c>
      <c r="C6" s="5" t="n">
        <v>0</v>
      </c>
      <c r="D6" s="5" t="n">
        <v>34</v>
      </c>
      <c r="E6" s="5" t="n">
        <v>0</v>
      </c>
    </row>
    <row r="7">
      <c r="A7" s="4" t="inlineStr">
        <is>
          <t>INCOME BEFORE INCOME TAXES</t>
        </is>
      </c>
      <c r="B7" s="5" t="n">
        <v>846292</v>
      </c>
      <c r="C7" s="5" t="n">
        <v>172713</v>
      </c>
      <c r="D7" s="5" t="n">
        <v>902438</v>
      </c>
      <c r="E7" s="5" t="n">
        <v>328593</v>
      </c>
    </row>
    <row r="8">
      <c r="A8" s="4" t="inlineStr">
        <is>
          <t>Income tax expense</t>
        </is>
      </c>
      <c r="B8" s="5" t="n">
        <v>-124938</v>
      </c>
      <c r="C8" s="5" t="n">
        <v>-18100</v>
      </c>
      <c r="D8" s="5" t="n">
        <v>-129655</v>
      </c>
      <c r="E8" s="5" t="n">
        <v>-31116</v>
      </c>
    </row>
    <row r="9">
      <c r="A9" s="4" t="inlineStr">
        <is>
          <t>NET INCOME</t>
        </is>
      </c>
      <c r="B9" s="5" t="n">
        <v>721354</v>
      </c>
      <c r="C9" s="5" t="n">
        <v>154613</v>
      </c>
      <c r="D9" s="5" t="n">
        <v>772783</v>
      </c>
      <c r="E9" s="5" t="n">
        <v>297477</v>
      </c>
    </row>
    <row r="10">
      <c r="A10" s="4" t="inlineStr">
        <is>
          <t>Foreign currency translation gain</t>
        </is>
      </c>
      <c r="B10" s="5" t="n">
        <v>1210</v>
      </c>
      <c r="C10" s="5" t="n">
        <v>2119</v>
      </c>
      <c r="D10" s="5" t="n">
        <v>5945</v>
      </c>
      <c r="E10" s="5" t="n">
        <v>1623</v>
      </c>
    </row>
    <row r="11">
      <c r="A11" s="4" t="inlineStr">
        <is>
          <t>COMPREHENSIVE INCOME</t>
        </is>
      </c>
      <c r="B11" s="6" t="n">
        <v>722564</v>
      </c>
      <c r="C11" s="6" t="n">
        <v>156732</v>
      </c>
      <c r="D11" s="6" t="n">
        <v>778728</v>
      </c>
      <c r="E11" s="6" t="n">
        <v>299100</v>
      </c>
    </row>
    <row r="12">
      <c r="A12" s="4" t="inlineStr">
        <is>
          <t>Basic and diluted weighted average shares outstanding</t>
        </is>
      </c>
      <c r="B12" s="5" t="n">
        <v>21620778</v>
      </c>
      <c r="C12" s="5" t="n">
        <v>10000000</v>
      </c>
      <c r="D12" s="5" t="n">
        <v>15810389</v>
      </c>
      <c r="E12" s="5" t="n">
        <v>10000000</v>
      </c>
    </row>
    <row r="13">
      <c r="A13" s="4" t="inlineStr">
        <is>
          <t>Basic and diluted net loss per share</t>
        </is>
      </c>
      <c r="B13" s="7" t="n">
        <v>0.03</v>
      </c>
      <c r="C13" s="7" t="n">
        <v>0.16</v>
      </c>
      <c r="D13" s="7" t="n">
        <v>0.05</v>
      </c>
      <c r="E13" s="7" t="n">
        <v>0.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 4 DEPOSITS, PREPAYMENTS AND OTHER RECEIVABLES: Deposits, Prepayments and Other Recievable (Tables)</t>
        </is>
      </c>
      <c r="B1" s="2" t="inlineStr">
        <is>
          <t>6 Months Ended</t>
        </is>
      </c>
    </row>
    <row r="2">
      <c r="B2" s="2" t="inlineStr">
        <is>
          <t>Jun. 30, 2020</t>
        </is>
      </c>
    </row>
    <row r="3">
      <c r="A3" s="3" t="inlineStr">
        <is>
          <t>Tables/Schedules</t>
        </is>
      </c>
    </row>
    <row r="4">
      <c r="A4" s="4" t="inlineStr">
        <is>
          <t>Deposits, Prepayments and Other Recievable</t>
        </is>
      </c>
      <c r="B4" s="4" t="inlineStr">
        <is>
          <t xml:space="preserve"> June 30, 2020 December 31,. 2019 (Audited) Prepayments for business project $ 139,455 138,791 Prepayments for equipment 445,021 - Rental deposit 3,226 3,210 $ 587,702 142,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 5 LEASE LIABILITY: Lease Liability (Tables)</t>
        </is>
      </c>
      <c r="B1" s="2" t="inlineStr">
        <is>
          <t>6 Months Ended</t>
        </is>
      </c>
    </row>
    <row r="2">
      <c r="B2" s="2" t="inlineStr">
        <is>
          <t>Jun. 30, 2020</t>
        </is>
      </c>
    </row>
    <row r="3">
      <c r="A3" s="3" t="inlineStr">
        <is>
          <t>Tables/Schedules</t>
        </is>
      </c>
    </row>
    <row r="4">
      <c r="A4" s="4" t="inlineStr">
        <is>
          <t>Lease Liability</t>
        </is>
      </c>
      <c r="B4" s="4" t="inlineStr">
        <is>
          <t xml:space="preserve">Right of use assets and lease liability  right of use are as follows: June 30, 2020 December 31, 2019 (Audited) Right-of-use assets $ 26,990 35,816 The lease liability  right of use is as follows: June 30, 2020 December 31, 2019 (Audited) Current portion $ 27,649 36,690 Non-current portion - - Total $ 27,649 36,6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 7 INCOME TAX: Schedule of Components of Income Tax Expense (Benefit) (Tables)</t>
        </is>
      </c>
      <c r="B1" s="2" t="inlineStr">
        <is>
          <t>6 Months Ended</t>
        </is>
      </c>
    </row>
    <row r="2">
      <c r="B2" s="2" t="inlineStr">
        <is>
          <t>Jun. 30, 2020</t>
        </is>
      </c>
    </row>
    <row r="3">
      <c r="A3" s="3" t="inlineStr">
        <is>
          <t>Tables/Schedules</t>
        </is>
      </c>
    </row>
    <row r="4">
      <c r="A4" s="4" t="inlineStr">
        <is>
          <t>Schedule of Components of Income Tax Expense (Benefit)</t>
        </is>
      </c>
      <c r="B4" s="4" t="inlineStr">
        <is>
          <t xml:space="preserve"> Six Months ended June 30, 2020 2019 Income before income taxes $ 918,938 328,593 Statutory income tax rate 16.5% 16.5% Income tax expense at statutory rate 151,625 54,218 Tax effect of non-deductible items 1,869 487 Tax holiday (23,839) (23,589) Income tax expense $ 129,655 31,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 9 CONCENTRATIONS OF RISK: Concetration Risk (Tables)</t>
        </is>
      </c>
      <c r="B1" s="2" t="inlineStr">
        <is>
          <t>6 Months Ended</t>
        </is>
      </c>
    </row>
    <row r="2">
      <c r="B2" s="2" t="inlineStr">
        <is>
          <t>Jun. 30, 2020</t>
        </is>
      </c>
    </row>
    <row r="3">
      <c r="A3" s="3" t="inlineStr">
        <is>
          <t>Tables/Schedules</t>
        </is>
      </c>
    </row>
    <row r="4">
      <c r="A4" s="4" t="inlineStr">
        <is>
          <t>Concetration Risk</t>
        </is>
      </c>
      <c r="B4" s="4" t="inlineStr">
        <is>
          <t xml:space="preserve"> Three months ended June 30, 2020 June 30, 2020 Customer Revenues Percentage of revenues Accounts receivable Customer A Total: $ 928,913 89% Total: 916,107 Three months ended June 30, 2019 June 30, 2019 Customer Revenues Percentage of revenues Accounts receivable Customer D $ 96,762 41% - Customer A 45,155 19% - Customer C 38,705 17% 11,521 Customer B 25,771 11% - Total: $ 206,393 88% Total: 11,521 Six months ended June 30, 2020 June 30, 2020 Customer Revenues Percentage of revenues Accounts receivable Customer A Total: $ 966,404 86 % Total: $ 916,107 Six months ended June 30, 2019 June 30, 2019 Customer Revenues Percentage of revenues Accounts receivable Customer B $ 184,888 36% - Customer C 119,221 23% 11,521 Customer D 95,632 19% - Customer A 63,755 13% - Total: $ 463,496 91% Total: 11,5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Foreign Currency Transactions and Translations Policy (Details) - USD ($)</t>
        </is>
      </c>
      <c r="B1" s="2" t="inlineStr">
        <is>
          <t>Jun. 30, 2020</t>
        </is>
      </c>
      <c r="C1" s="2" t="inlineStr">
        <is>
          <t>Jun. 30, 2019</t>
        </is>
      </c>
    </row>
    <row r="2">
      <c r="A2" s="3" t="inlineStr">
        <is>
          <t>Details</t>
        </is>
      </c>
    </row>
    <row r="3">
      <c r="A3" s="4" t="inlineStr">
        <is>
          <t>Period-end HKD:US$ exchange rate</t>
        </is>
      </c>
      <c r="B3" s="8" t="n">
        <v>0.12903</v>
      </c>
      <c r="C3" s="8" t="n">
        <v>0.12842</v>
      </c>
    </row>
    <row r="4">
      <c r="A4" s="4" t="inlineStr">
        <is>
          <t>Period average HKD:US$ exchange rate</t>
        </is>
      </c>
      <c r="B4" s="8" t="n">
        <v>0.12885</v>
      </c>
      <c r="C4" s="8" t="n">
        <v>0.127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 3 BUSINESS SEGMENT: Schedule of Segment Reporting Information, by Segment (Details) - USD ($)</t>
        </is>
      </c>
      <c r="B1" s="2" t="inlineStr">
        <is>
          <t>Jun. 30, 2020</t>
        </is>
      </c>
      <c r="C1" s="2" t="inlineStr">
        <is>
          <t>Jun. 30, 2019</t>
        </is>
      </c>
    </row>
    <row r="2">
      <c r="A2" s="3" t="inlineStr">
        <is>
          <t>Details</t>
        </is>
      </c>
    </row>
    <row r="3">
      <c r="A3" s="4" t="inlineStr">
        <is>
          <t>Entertainment</t>
        </is>
      </c>
      <c r="B3" s="6" t="n">
        <v>0</v>
      </c>
      <c r="C3" s="6" t="n">
        <v>108114</v>
      </c>
    </row>
    <row r="4">
      <c r="A4" s="4" t="inlineStr">
        <is>
          <t>Total</t>
        </is>
      </c>
      <c r="B4" s="6" t="n">
        <v>1024510</v>
      </c>
      <c r="C4" s="5" t="n">
        <v>233360</v>
      </c>
    </row>
    <row r="5">
      <c r="A5" s="4" t="inlineStr">
        <is>
          <t>Digital marketing</t>
        </is>
      </c>
      <c r="C5" s="5" t="n">
        <v>211091</v>
      </c>
    </row>
    <row r="6">
      <c r="A6" s="4" t="inlineStr">
        <is>
          <t>Entertainment</t>
        </is>
      </c>
      <c r="C6" s="5" t="n">
        <v>298932</v>
      </c>
    </row>
    <row r="7">
      <c r="A7" s="4" t="inlineStr">
        <is>
          <t>Total</t>
        </is>
      </c>
      <c r="C7" s="6" t="n">
        <v>5100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 4 DEPOSITS, PREPAYMENTS AND OTHER RECEIVABLES: Deposits, Prepayments and Other Recievable (Details) - USD ($)</t>
        </is>
      </c>
      <c r="B1" s="2" t="inlineStr">
        <is>
          <t>Jun. 30, 2020</t>
        </is>
      </c>
      <c r="C1" s="2" t="inlineStr">
        <is>
          <t>Dec. 31, 2019</t>
        </is>
      </c>
    </row>
    <row r="2">
      <c r="A2" s="3" t="inlineStr">
        <is>
          <t>Details</t>
        </is>
      </c>
    </row>
    <row r="3">
      <c r="A3" s="4" t="inlineStr">
        <is>
          <t>Prepayments for business project</t>
        </is>
      </c>
      <c r="B3" s="6" t="n">
        <v>139455</v>
      </c>
      <c r="C3" s="6" t="n">
        <v>138791</v>
      </c>
    </row>
    <row r="4">
      <c r="A4" s="4" t="inlineStr">
        <is>
          <t>Prepayments for equipment</t>
        </is>
      </c>
      <c r="B4" s="5" t="n">
        <v>445021</v>
      </c>
      <c r="C4" s="5" t="n">
        <v>0</v>
      </c>
    </row>
    <row r="5">
      <c r="A5" s="4" t="inlineStr">
        <is>
          <t>Rental deposit</t>
        </is>
      </c>
      <c r="B5" s="5" t="n">
        <v>3226</v>
      </c>
      <c r="C5" s="5" t="n">
        <v>3210</v>
      </c>
    </row>
    <row r="6">
      <c r="A6" s="4" t="inlineStr">
        <is>
          <t>Total Deposits</t>
        </is>
      </c>
      <c r="B6" s="6" t="n">
        <v>587702</v>
      </c>
      <c r="C6" s="6" t="n">
        <v>142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 5 LEASE LIABILITY: Lease Liability (Details) - USD ($)</t>
        </is>
      </c>
      <c r="B1" s="2" t="inlineStr">
        <is>
          <t>Jun. 30, 2020</t>
        </is>
      </c>
      <c r="C1" s="2" t="inlineStr">
        <is>
          <t>Dec. 31, 2019</t>
        </is>
      </c>
    </row>
    <row r="2">
      <c r="A2" s="3" t="inlineStr">
        <is>
          <t>Details</t>
        </is>
      </c>
    </row>
    <row r="3">
      <c r="A3" s="4" t="inlineStr">
        <is>
          <t>Right-of-use assets</t>
        </is>
      </c>
      <c r="B3" s="6" t="n">
        <v>26990</v>
      </c>
      <c r="C3" s="6" t="n">
        <v>35816</v>
      </c>
    </row>
    <row r="4">
      <c r="A4" s="4" t="inlineStr">
        <is>
          <t>Lease Liability Current portion</t>
        </is>
      </c>
      <c r="B4" s="6" t="n">
        <v>27649</v>
      </c>
      <c r="C4" s="6" t="n">
        <v>366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 7 INCOME TAX: Schedule of Components of Income Tax Expense (Benefit) (Details) - USD ($)</t>
        </is>
      </c>
      <c r="B1" s="2" t="inlineStr">
        <is>
          <t>6 Months Ended</t>
        </is>
      </c>
      <c r="C1" s="2" t="inlineStr">
        <is>
          <t>12 Months Ended</t>
        </is>
      </c>
    </row>
    <row r="2">
      <c r="B2" s="2" t="inlineStr">
        <is>
          <t>Jun. 30, 2020</t>
        </is>
      </c>
      <c r="C2" s="2" t="inlineStr">
        <is>
          <t>Dec. 31, 2019</t>
        </is>
      </c>
    </row>
    <row r="3">
      <c r="A3" s="3" t="inlineStr">
        <is>
          <t>Details</t>
        </is>
      </c>
    </row>
    <row r="4">
      <c r="A4" s="4" t="inlineStr">
        <is>
          <t>Income before income taxes</t>
        </is>
      </c>
      <c r="B4" s="6" t="n">
        <v>918938</v>
      </c>
      <c r="C4" s="6" t="n">
        <v>328593</v>
      </c>
    </row>
    <row r="5">
      <c r="A5" s="4" t="inlineStr">
        <is>
          <t>Statutory income tax rate</t>
        </is>
      </c>
      <c r="B5" s="9" t="n">
        <v>0.165</v>
      </c>
      <c r="C5" s="9" t="n">
        <v>0.165</v>
      </c>
    </row>
    <row r="6">
      <c r="A6" s="4" t="inlineStr">
        <is>
          <t>Income tax expense at statutory rate</t>
        </is>
      </c>
      <c r="B6" s="5" t="n">
        <v>151625</v>
      </c>
      <c r="C6" s="5" t="n">
        <v>54218</v>
      </c>
    </row>
    <row r="7">
      <c r="A7" s="4" t="inlineStr">
        <is>
          <t>Tax effect of non-deductible items</t>
        </is>
      </c>
      <c r="B7" s="5" t="n">
        <v>1869</v>
      </c>
      <c r="C7" s="5" t="n">
        <v>487</v>
      </c>
    </row>
    <row r="8">
      <c r="A8" s="4" t="inlineStr">
        <is>
          <t>Tax holiday</t>
        </is>
      </c>
      <c r="B8" s="5" t="n">
        <v>-23839</v>
      </c>
      <c r="C8" s="5" t="n">
        <v>-23589</v>
      </c>
    </row>
    <row r="9">
      <c r="A9" s="4" t="inlineStr">
        <is>
          <t>Income tax expense</t>
        </is>
      </c>
      <c r="B9" s="6" t="n">
        <v>129655</v>
      </c>
      <c r="C9" s="6" t="n">
        <v>311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3" customWidth="1" min="2" max="2"/>
    <col width="27" customWidth="1" min="3" max="3"/>
    <col width="21" customWidth="1" min="4" max="4"/>
    <col width="18" customWidth="1" min="5" max="5"/>
    <col width="13" customWidth="1" min="6" max="6"/>
  </cols>
  <sheetData>
    <row r="1">
      <c r="A1" s="1" t="inlineStr">
        <is>
          <t>Statement of Stockholders' Equity - 6 months ended Jun. 30, 2020 - USD ($)</t>
        </is>
      </c>
      <c r="B1" s="2" t="inlineStr">
        <is>
          <t>Common Stock</t>
        </is>
      </c>
      <c r="C1" s="2" t="inlineStr">
        <is>
          <t>Additional Paid-in Capital</t>
        </is>
      </c>
      <c r="D1" s="2" t="inlineStr">
        <is>
          <t>Comprehensive Income</t>
        </is>
      </c>
      <c r="E1" s="2" t="inlineStr">
        <is>
          <t>Retained Earnings</t>
        </is>
      </c>
      <c r="F1" s="2" t="inlineStr">
        <is>
          <t>Total</t>
        </is>
      </c>
    </row>
    <row r="2">
      <c r="A2" s="4" t="inlineStr">
        <is>
          <t>Balance as at March 31, 2020 at Dec. 31, 2019</t>
        </is>
      </c>
      <c r="B2" s="6" t="n">
        <v>1000</v>
      </c>
      <c r="C2" s="6" t="n">
        <v>9000</v>
      </c>
      <c r="D2" s="6" t="n">
        <v>10170</v>
      </c>
      <c r="E2" s="6" t="n">
        <v>889540</v>
      </c>
      <c r="F2" s="6" t="n">
        <v>909710</v>
      </c>
    </row>
    <row r="3">
      <c r="A3" s="4" t="inlineStr">
        <is>
          <t>Balance as at March 31, 2020 at Dec. 31, 2019</t>
        </is>
      </c>
      <c r="B3" s="5" t="n">
        <v>10000000</v>
      </c>
    </row>
    <row r="4">
      <c r="A4" s="4" t="inlineStr">
        <is>
          <t>Shares issued for acquisition of legal acquirer</t>
        </is>
      </c>
      <c r="B4" s="6" t="n">
        <v>1561</v>
      </c>
      <c r="C4" s="5" t="n">
        <v>-1561</v>
      </c>
      <c r="D4" s="5" t="n">
        <v>0</v>
      </c>
      <c r="E4" s="5" t="n">
        <v>0</v>
      </c>
      <c r="F4" s="5" t="n">
        <v>0</v>
      </c>
    </row>
    <row r="5">
      <c r="A5" s="4" t="inlineStr">
        <is>
          <t>Shares issued for acquisition of legal acquirer</t>
        </is>
      </c>
      <c r="B5" s="5" t="n">
        <v>15610000</v>
      </c>
    </row>
    <row r="6">
      <c r="A6" s="4" t="inlineStr">
        <is>
          <t>Foreign currency translation adjustment</t>
        </is>
      </c>
      <c r="B6" s="6" t="n">
        <v>0</v>
      </c>
      <c r="C6" s="5" t="n">
        <v>0</v>
      </c>
      <c r="D6" s="5" t="n">
        <v>1210</v>
      </c>
      <c r="E6" s="5" t="n">
        <v>0</v>
      </c>
      <c r="F6" s="5" t="n">
        <v>1210</v>
      </c>
    </row>
    <row r="7">
      <c r="A7" s="4" t="inlineStr">
        <is>
          <t>Net income for the period</t>
        </is>
      </c>
      <c r="B7" s="5" t="n">
        <v>0</v>
      </c>
      <c r="C7" s="5" t="n">
        <v>0</v>
      </c>
      <c r="D7" s="5" t="n">
        <v>0</v>
      </c>
      <c r="E7" s="5" t="n">
        <v>721354</v>
      </c>
      <c r="F7" s="5" t="n">
        <v>721354</v>
      </c>
    </row>
    <row r="8">
      <c r="A8" s="4" t="inlineStr">
        <is>
          <t>Balance as at June 30, 2020 at Jun. 30, 2020</t>
        </is>
      </c>
      <c r="B8" s="6" t="n">
        <v>2561</v>
      </c>
      <c r="C8" s="6" t="n">
        <v>7439</v>
      </c>
      <c r="D8" s="6" t="n">
        <v>11380</v>
      </c>
      <c r="E8" s="6" t="n">
        <v>1610894</v>
      </c>
      <c r="F8" s="6" t="n">
        <v>1632274</v>
      </c>
    </row>
    <row r="9">
      <c r="A9" s="4" t="inlineStr">
        <is>
          <t>Balance as at June 30, 2020 at Jun. 30, 2020</t>
        </is>
      </c>
      <c r="B9" s="5" t="n">
        <v>256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6 Months Ended</t>
        </is>
      </c>
    </row>
    <row r="2">
      <c r="B2" s="2" t="inlineStr">
        <is>
          <t>Jun. 30, 2020</t>
        </is>
      </c>
      <c r="C2" s="2" t="inlineStr">
        <is>
          <t>Jun. 30, 2019</t>
        </is>
      </c>
    </row>
    <row r="3">
      <c r="A3" s="3" t="inlineStr">
        <is>
          <t>Details</t>
        </is>
      </c>
    </row>
    <row r="4">
      <c r="A4" s="4" t="inlineStr">
        <is>
          <t>NET INCOME</t>
        </is>
      </c>
      <c r="B4" s="6" t="n">
        <v>772783</v>
      </c>
      <c r="C4" s="6" t="n">
        <v>297477</v>
      </c>
    </row>
    <row r="5">
      <c r="A5" s="3" t="inlineStr">
        <is>
          <t>Adjustments to reconcile net income to net cash generated from operating activities:</t>
        </is>
      </c>
    </row>
    <row r="6">
      <c r="A6" s="4" t="inlineStr">
        <is>
          <t>Depreciation of plant and equipment</t>
        </is>
      </c>
      <c r="B6" s="5" t="n">
        <v>2510</v>
      </c>
      <c r="C6" s="5" t="n">
        <v>3167</v>
      </c>
    </row>
    <row r="7">
      <c r="A7" s="4" t="inlineStr">
        <is>
          <t>Non-cash lease expense</t>
        </is>
      </c>
      <c r="B7" s="5" t="n">
        <v>9445</v>
      </c>
      <c r="C7" s="5" t="n">
        <v>0</v>
      </c>
    </row>
    <row r="8">
      <c r="A8" s="3" t="inlineStr">
        <is>
          <t>Change in operating assets and liabilities:</t>
        </is>
      </c>
    </row>
    <row r="9">
      <c r="A9" s="4" t="inlineStr">
        <is>
          <t>Accounts receivables</t>
        </is>
      </c>
      <c r="B9" s="5" t="n">
        <v>-360814</v>
      </c>
      <c r="C9" s="5" t="n">
        <v>-6365</v>
      </c>
    </row>
    <row r="10">
      <c r="A10" s="4" t="inlineStr">
        <is>
          <t>Deposits, prepayments and other receivables</t>
        </is>
      </c>
      <c r="B10" s="5" t="n">
        <v>-445701</v>
      </c>
      <c r="C10" s="5" t="n">
        <v>0</v>
      </c>
    </row>
    <row r="11">
      <c r="A11" s="4" t="inlineStr">
        <is>
          <t>Lease liabilities</t>
        </is>
      </c>
      <c r="B11" s="5" t="n">
        <v>-9677</v>
      </c>
      <c r="C11" s="5" t="n">
        <v>0</v>
      </c>
    </row>
    <row r="12">
      <c r="A12" s="4" t="inlineStr">
        <is>
          <t>Accrued liabilities and other payables</t>
        </is>
      </c>
      <c r="B12" s="5" t="n">
        <v>3252</v>
      </c>
      <c r="C12" s="5" t="n">
        <v>20527</v>
      </c>
    </row>
    <row r="13">
      <c r="A13" s="4" t="inlineStr">
        <is>
          <t>Income tax payable</t>
        </is>
      </c>
      <c r="B13" s="5" t="n">
        <v>129655</v>
      </c>
      <c r="C13" s="5" t="n">
        <v>31116</v>
      </c>
    </row>
    <row r="14">
      <c r="A14" s="4" t="inlineStr">
        <is>
          <t>Net cash generated from operating activities</t>
        </is>
      </c>
      <c r="B14" s="5" t="n">
        <v>101453</v>
      </c>
      <c r="C14" s="5" t="n">
        <v>345922</v>
      </c>
    </row>
    <row r="15">
      <c r="A15" s="3" t="inlineStr">
        <is>
          <t>Cash flow from financing activities:</t>
        </is>
      </c>
    </row>
    <row r="16">
      <c r="A16" s="4" t="inlineStr">
        <is>
          <t>Advance from a director</t>
        </is>
      </c>
      <c r="B16" s="5" t="n">
        <v>16500</v>
      </c>
      <c r="C16" s="5" t="n">
        <v>104641</v>
      </c>
    </row>
    <row r="17">
      <c r="A17" s="4" t="inlineStr">
        <is>
          <t>Dividends paid</t>
        </is>
      </c>
      <c r="B17" s="5" t="n">
        <v>-186084</v>
      </c>
      <c r="C17" s="5" t="n">
        <v>0</v>
      </c>
    </row>
    <row r="18">
      <c r="A18" s="4" t="inlineStr">
        <is>
          <t>Net cash (used in) generated from financing activities</t>
        </is>
      </c>
      <c r="B18" s="5" t="n">
        <v>-169584</v>
      </c>
      <c r="C18" s="5" t="n">
        <v>104641</v>
      </c>
    </row>
    <row r="19">
      <c r="A19" s="4" t="inlineStr">
        <is>
          <t>Effect on exchange rate change on cash and cash equivalents</t>
        </is>
      </c>
      <c r="B19" s="5" t="n">
        <v>6765</v>
      </c>
      <c r="C19" s="5" t="n">
        <v>1712</v>
      </c>
    </row>
    <row r="20">
      <c r="A20" s="4" t="inlineStr">
        <is>
          <t>Net change in cash and cash equivalents</t>
        </is>
      </c>
      <c r="B20" s="5" t="n">
        <v>-61366</v>
      </c>
      <c r="C20" s="5" t="n">
        <v>452275</v>
      </c>
    </row>
    <row r="21">
      <c r="A21" s="3" t="inlineStr">
        <is>
          <t>SUPPLEMENTAL DISCLOSURE OF CASH FLOW INFORMATION</t>
        </is>
      </c>
    </row>
    <row r="22">
      <c r="A22" s="4" t="inlineStr">
        <is>
          <t>Cash paid for tax</t>
        </is>
      </c>
      <c r="B22" s="5" t="n">
        <v>0</v>
      </c>
      <c r="C22" s="5" t="n">
        <v>0</v>
      </c>
    </row>
    <row r="23">
      <c r="A23" s="4" t="inlineStr">
        <is>
          <t>Cash paid for interest</t>
        </is>
      </c>
      <c r="B23" s="6" t="n">
        <v>0</v>
      </c>
      <c r="C2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Disclosure</t>
        </is>
      </c>
      <c r="B1" s="2" t="inlineStr">
        <is>
          <t>6 Months Ended</t>
        </is>
      </c>
    </row>
    <row r="2">
      <c r="B2" s="2" t="inlineStr">
        <is>
          <t>Jun. 30, 2020</t>
        </is>
      </c>
    </row>
    <row r="3">
      <c r="A3" s="3" t="inlineStr">
        <is>
          <t>Notes</t>
        </is>
      </c>
    </row>
    <row r="4">
      <c r="A4" s="4" t="inlineStr">
        <is>
          <t>Organization, Consolidation and Presentation of Financial Statements Disclosure</t>
        </is>
      </c>
      <c r="B4" s="4" t="inlineStr">
        <is>
          <t xml:space="preserve">NOTE  1 DESCRIPTION OF BUSINESS AND ORGANIZATION Luduson G Inc. (formerly Baja Custom Design, Inc., or "the Company" or "LDSN") was organized under the laws of the State of Delaware on March 6, 2014 under the name Jovanovic-Steele, Inc. The Companys name was changed to Baja Custom Design, Inc. on November 30, 2017. The Company was established as part of the Chapter 11 Plan of Reorganization of Pacific Shores Development, Inc. ("PSD"). The Companys name was further changed to Luduson G Inc. on July 15, 2020. On April 15, 2020, Linda Master, the former Chief Executive Officer, President and majority owner of the Company, sold 14,960,000 shares of her common stock of the Company, or 95.8% of the issued and outstanding stock of the Company, to Lan Chan, the current Chief Executive Officer, Chief Financial Officer and Secretary of the Company. On May 8, 2020, the Company executed a Share Exchange Agreement with Luduson Holding Company Limited, a limited liability company organized under the laws of British Virgin Islands (LHCL), and the shareholders of LHCL. Pursuant to the Share Exchange Agreement, the Company purchased Ten Thousand (10,000) shares of LHCL (the LHCL Shares), representing all of the issued and outstanding shares of common stock of LHCL. As consideration, the Company agreed to issue to the shareholders of LHCL Ten Million (10,000,000) shares of its common stock, at a value of US$0.10 per share, for an aggregate value of US$1,000,000. The Company consummated the acquisition of LHCL on May 22, 2020. Because the Company is a shell company, LHCL will comprise the ongoing operations of the combined entity and its senior management will serve as the senior management of the combined entity, LHCL is deemed to be the accounting acquirer for accounting purposes. The transaction will be treated as a recapitalization of the Company. Accordingly, the consolidated assets, liabilities and results of operations of the Company will become the historical financial statements of LHCL, and the Companys assets, liabilities and results of operations will be consolidated with LHCL beginning on the acquisition date. LHCL was the legal acquiree but deemed to be the accounting acquirer. The Company was the legal acquirer but deemed to be the accounting acquiree in the reverse merger. The historical financial statements prior to the acquisition are those of the accounting acquirer (LHCL). After completion of the Share Exchange Transaction, the Companys condensed consolidated financial statements include the assets and liabilities, the operations and cash flow of the accounting acquirer. Description of subsidiaries Name Place of incorporation and kind of legal entity Principal activities and place of operation Particulars of registered/ paid up share capital Effective interest held Luduson Holding Company Limited British Virgin Island Investment holding 10,000 ordinary shares 100% Luduson Entertainment Limited Hong Kong Sales and marketing 10,000 ordinary shares at par value of HK$1 100% G Music Asia Limited British Virgin Islands Event planning 2 ordinary shares at par value of US$1 100% The Company and its subsidiaries are hereinafter referred to as (the "Company").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Notes</t>
        </is>
      </c>
    </row>
    <row r="4">
      <c r="A4" s="4" t="inlineStr">
        <is>
          <t>Significant Accounting Policies</t>
        </is>
      </c>
      <c r="B4" s="4" t="inlineStr">
        <is>
          <t xml:space="preserve">NOTE  2 SUMMARY OF SIGNIFICANT ACCOUNTING POLICIES The accompanying condensed consolidated financial statements reflect the application of certain significant accounting policies as described in this note and elsewhere in the accompanying financial statements and notes. l These accompanying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June 30, 2020 are not necessarily indicative of the results that may be expected for the fiscal year ending December 31, 2020. The information included in this Form 10-Q should be read in conjunction with Managements Discussion and Analysis, and the financial statements and notes thereto included in the Companys Form 8-K/A for the fiscal year ended December 31, 2019, filed with the SEC on May 22, 2020. l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l The condensed consolidated financial statements include the financial statements of the Company and its subsidiaries. All significant inter-company balances and transactions within the Company have been eliminated upon consolidation. l Cash and cash equivalents are carried at cost and represent cash on hand, demand deposits placed with banks or other financial institutions and all highly liquid investments with an original maturity of three months or less as of the purchase date of such investments. l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0 and December 31, 2019, there was no allowance for doubtful accounts. l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3.33 years Furniture and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June 30, 2020 and 2019 were $1,257 and $1,276, respectively. Depreciation expense for the six months ended June 30, 2020 and 2019 were $2,510 and $3,167, respectively. l The Company adopted Accounting Standards Codification (ASC )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l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l The Company did not take any uncertain tax positions and had no adjustments to its income tax liabilities or benefits pursuant to the ASC 740 provisions of Section 740-10-25 for the three months ended June 30, 2020 and 2019. l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six months ended June 30, 2020 and 2019: June 30, 2020 June 30, 2019 Period-end HKD:US$ exchange rate 0.12903 0.12842 Period average HKD:US$ exchange rate 0.12885 0.12764 l ASC Topic 220,  Comprehensive Income l The Company adopted Topic 842,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l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l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and operating lease right-of-use assets approximate their fair values because of the short maturity of these instruments. l In June 2016, the Financial Accounting Standards Board (FASB) issued ASU No.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inancial Instruments - Credit Losses (Topic 326): Targeted Transition Relief Codification Improvements to Topic 326, Financial Instruments - Credit Losses Financial Instruments - Credit Losses In January 2017, the FASB issued ASU No. 2017-04,  Intangibles - Goodwill and Other (Topic 350) - Simplifying the Test for Goodwill Impairment In August 2018, the FASB issued ASU No. 2018-13,  Fair Value Measurement (Topic 820): Disclosure Framework-Changes to the Disclosure Requirements for Fair Value Measurement In December 2019, the FASB issued ASU No 2019-12,  Income Taxes (Topic 740): Simplifying the Accounting for Income Taxes In March 2020, the FASB issued ASU 2020-03,  Codification Improvements to Financial Instruments In March 2020, the FASB issued ASU No 2020-04,  Reference Rate Reform (Topic 848): Facilitation of the Effects of Reference Rate Reform on Financial Report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 3 BUSINESS SEGMENT</t>
        </is>
      </c>
      <c r="B1" s="2" t="inlineStr">
        <is>
          <t>6 Months Ended</t>
        </is>
      </c>
    </row>
    <row r="2">
      <c r="B2" s="2" t="inlineStr">
        <is>
          <t>Jun. 30, 2020</t>
        </is>
      </c>
    </row>
    <row r="3">
      <c r="A3" s="3" t="inlineStr">
        <is>
          <t>Notes</t>
        </is>
      </c>
    </row>
    <row r="4">
      <c r="A4" s="4" t="inlineStr">
        <is>
          <t>NOTE - 3 BUSINESS SEGMENT</t>
        </is>
      </c>
      <c r="B4" s="4" t="inlineStr">
        <is>
          <t xml:space="preserve">NOTE  3 BUSINESS SEGMENT The Company considers its business activities to constitute two reportable segments. The segment analysis of the Companys revenues is as follows: Three Months ended June 30, 2020 2019 Digital marketing $ 1,024,510 125,246 Entertainment - 108,114 $ 1,024,510 233,360 Six Months ended June 30, 2020 2019 Digital marketing $ 1,101,701 211,091 Entertainment 19,328 298,932 $ 1,121,029 510,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 4 DEPOSITS, PREPAYMENTS AND OTHER RECEIVABLES</t>
        </is>
      </c>
      <c r="B1" s="2" t="inlineStr">
        <is>
          <t>6 Months Ended</t>
        </is>
      </c>
    </row>
    <row r="2">
      <c r="B2" s="2" t="inlineStr">
        <is>
          <t>Jun. 30, 2020</t>
        </is>
      </c>
    </row>
    <row r="3">
      <c r="A3" s="3" t="inlineStr">
        <is>
          <t>Notes</t>
        </is>
      </c>
    </row>
    <row r="4">
      <c r="A4" s="4" t="inlineStr">
        <is>
          <t>NOTE - 4 DEPOSITS, PREPAYMENTS AND OTHER RECEIVABLES</t>
        </is>
      </c>
      <c r="B4" s="4" t="inlineStr">
        <is>
          <t xml:space="preserve">NOTE  4 DEPOSITS, PREPAYMENTS AND OTHER RECEIVABLES Deposits, prepayments and other receivables consisted of the following, June 30, 2020 December 31,. 2019 (Audited) Prepayments for business project $ 139,455 138,791 Prepayments for equipment 445,021 - Rental deposit 3,226 3,210 $ 587,702 142,001 Prepayments for equipment represent deposit payments made to vendors for procurement of equipment, which are interest-free, unsecured and relieved against accounts payable when goods are received by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1:18:35Z</dcterms:created>
  <dcterms:modified xmlns:dcterms="http://purl.org/dc/terms/" xmlns:xsi="http://www.w3.org/2001/XMLSchema-instance" xsi:type="dcterms:W3CDTF">2020-08-14T11:18:35Z</dcterms:modified>
</cp:coreProperties>
</file>